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Doc" sheetId="1" state="visible" r:id="rId1"/>
    <sheet xmlns:r="http://schemas.openxmlformats.org/officeDocument/2006/relationships" name="Condensed Balance Sheets (Unaud" sheetId="2" state="visible" r:id="rId2"/>
    <sheet xmlns:r="http://schemas.openxmlformats.org/officeDocument/2006/relationships" name="Balance Sheet Parentheticals (P" sheetId="3" state="visible" r:id="rId3"/>
    <sheet xmlns:r="http://schemas.openxmlformats.org/officeDocument/2006/relationships" name="Condensed Statements of Operati" sheetId="4" state="visible" r:id="rId4"/>
    <sheet xmlns:r="http://schemas.openxmlformats.org/officeDocument/2006/relationships" name="Condensed Statement of Partners" sheetId="5" state="visible" r:id="rId5"/>
    <sheet xmlns:r="http://schemas.openxmlformats.org/officeDocument/2006/relationships" name="Condensed Statements of Cash Fl" sheetId="6" state="visible" r:id="rId6"/>
    <sheet xmlns:r="http://schemas.openxmlformats.org/officeDocument/2006/relationships" name="General and Basis of Presentati" sheetId="7" state="visible" r:id="rId7"/>
    <sheet xmlns:r="http://schemas.openxmlformats.org/officeDocument/2006/relationships" name="Going Concern (Notes)" sheetId="8" state="visible" r:id="rId8"/>
    <sheet xmlns:r="http://schemas.openxmlformats.org/officeDocument/2006/relationships" name="Recent Accounting Standards" sheetId="9" state="visible" r:id="rId9"/>
    <sheet xmlns:r="http://schemas.openxmlformats.org/officeDocument/2006/relationships" name="Fair Value Measurements and Dis" sheetId="10" state="visible" r:id="rId10"/>
    <sheet xmlns:r="http://schemas.openxmlformats.org/officeDocument/2006/relationships" name="Asset Retirement Obligations As" sheetId="11" state="visible" r:id="rId11"/>
    <sheet xmlns:r="http://schemas.openxmlformats.org/officeDocument/2006/relationships" name="Commitments and Contingencies" sheetId="12" state="visible" r:id="rId12"/>
    <sheet xmlns:r="http://schemas.openxmlformats.org/officeDocument/2006/relationships" name="Transactions with Managing Gene" sheetId="13" state="visible" r:id="rId13"/>
    <sheet xmlns:r="http://schemas.openxmlformats.org/officeDocument/2006/relationships" name="Subsequent Event (Notes)" sheetId="14" state="visible" r:id="rId14"/>
    <sheet xmlns:r="http://schemas.openxmlformats.org/officeDocument/2006/relationships" name="Impairment of Crude Oil and Nat" sheetId="15" state="visible" r:id="rId15"/>
    <sheet xmlns:r="http://schemas.openxmlformats.org/officeDocument/2006/relationships" name="Significant Accounting Policies" sheetId="16" state="visible" r:id="rId16"/>
    <sheet xmlns:r="http://schemas.openxmlformats.org/officeDocument/2006/relationships" name="Recent Accounting Standards Sig" sheetId="17" state="visible" r:id="rId17"/>
    <sheet xmlns:r="http://schemas.openxmlformats.org/officeDocument/2006/relationships" name="Asset Retirement Obligations _2" sheetId="18" state="visible" r:id="rId18"/>
    <sheet xmlns:r="http://schemas.openxmlformats.org/officeDocument/2006/relationships" name="General and Basis of Presenta_2" sheetId="19" state="visible" r:id="rId19"/>
    <sheet xmlns:r="http://schemas.openxmlformats.org/officeDocument/2006/relationships" name="Going Concern Natural Gas and C" sheetId="20" state="visible" r:id="rId20"/>
    <sheet xmlns:r="http://schemas.openxmlformats.org/officeDocument/2006/relationships" name="Asset Retirement Obligations _3" sheetId="21" state="visible" r:id="rId21"/>
    <sheet xmlns:r="http://schemas.openxmlformats.org/officeDocument/2006/relationships" name="Commitments and Contingencies C" sheetId="22" state="visible" r:id="rId22"/>
    <sheet xmlns:r="http://schemas.openxmlformats.org/officeDocument/2006/relationships" name="Transactions with Managing Ge_2" sheetId="23" state="visible" r:id="rId23"/>
    <sheet xmlns:r="http://schemas.openxmlformats.org/officeDocument/2006/relationships" name="Impairment of Crude Oil and N_2" sheetId="24" state="visible" r:id="rId24"/>
  </sheets>
  <definedNames/>
  <calcPr calcId="124519" fullCalcOnLoad="1"/>
</workbook>
</file>

<file path=xl/sharedStrings.xml><?xml version="1.0" encoding="utf-8"?>
<sst xmlns="http://schemas.openxmlformats.org/spreadsheetml/2006/main" uniqueCount="185">
  <si>
    <t>Document Entity Information Document</t>
  </si>
  <si>
    <t>9 Months Ended</t>
  </si>
  <si>
    <t>Sep. 30, 2018shares</t>
  </si>
  <si>
    <t>Entity Information</t>
  </si>
  <si>
    <t>Additional General Partnership Units Outstanding</t>
  </si>
  <si>
    <t>Entity Registrant Name</t>
  </si>
  <si>
    <t>Rockies Region 2006 Limited Partnership</t>
  </si>
  <si>
    <t>Entity Central Index Key</t>
  </si>
  <si>
    <t>Current Fiscal Year End Date</t>
  </si>
  <si>
    <t>--12-31</t>
  </si>
  <si>
    <t>Entity Filer Category</t>
  </si>
  <si>
    <t>Smaller Reporting Company</t>
  </si>
  <si>
    <t>Document Type</t>
  </si>
  <si>
    <t>10-Q</t>
  </si>
  <si>
    <t>Document Period End Date</t>
  </si>
  <si>
    <t>Sep. 30,
		2018</t>
  </si>
  <si>
    <t>Document Fiscal Year Focus</t>
  </si>
  <si>
    <t>Document Fiscal Period Focus</t>
  </si>
  <si>
    <t>Q3</t>
  </si>
  <si>
    <t>Amendment Flag</t>
  </si>
  <si>
    <t>false</t>
  </si>
  <si>
    <t>Entity Common Stock, Shares Outstanding</t>
  </si>
  <si>
    <t>Condensed Balance Sheets (Unaudited) Statement - USD ($)</t>
  </si>
  <si>
    <t>Sep. 30, 2018</t>
  </si>
  <si>
    <t>Dec. 31, 2017</t>
  </si>
  <si>
    <t>Current assets:</t>
  </si>
  <si>
    <t>Cash and cash equivalents</t>
  </si>
  <si>
    <t>Accounts receivable</t>
  </si>
  <si>
    <t>Crude oil inventory</t>
  </si>
  <si>
    <t>Total current assets</t>
  </si>
  <si>
    <t>Crude oil and natural gas properties, successful efforts method, at cost</t>
  </si>
  <si>
    <t>Less: Accumulated depreciation, depletion and amortization</t>
  </si>
  <si>
    <t>Crude oil and natural gas properties, net</t>
  </si>
  <si>
    <t>Total Assets</t>
  </si>
  <si>
    <t>Current liabilities:</t>
  </si>
  <si>
    <t>Due to Managing General Partner, net</t>
  </si>
  <si>
    <t>Current portion of asset retirement obligations</t>
  </si>
  <si>
    <t>Total current liabilities</t>
  </si>
  <si>
    <t>Asset retirement obligations</t>
  </si>
  <si>
    <t>Total Liabilities</t>
  </si>
  <si>
    <t>Commitments and contingent liabilities</t>
  </si>
  <si>
    <t xml:space="preserve"> </t>
  </si>
  <si>
    <t>Partners' equity (deficit):</t>
  </si>
  <si>
    <t>Managing General Partner</t>
  </si>
  <si>
    <t>Limited Partners - 4,497 units issued and outstanding</t>
  </si>
  <si>
    <t>Total Partners' Deficit</t>
  </si>
  <si>
    <t>Total Liabilities and Partners' Equity (Deficit)</t>
  </si>
  <si>
    <t>Balance Sheet Parentheticals (Parentheticals) - shares</t>
  </si>
  <si>
    <t>Balance Sheet Parentheticals [Abstract]</t>
  </si>
  <si>
    <t>Limited Partners' Capital Account, Units Issued</t>
  </si>
  <si>
    <t>Limited Partners' Capital Account, Units Outstanding</t>
  </si>
  <si>
    <t>Condensed Statements of Operations (Unaudited) Statement - USD ($)</t>
  </si>
  <si>
    <t>3 Months Ended</t>
  </si>
  <si>
    <t>Sep. 30, 2017</t>
  </si>
  <si>
    <t>Revenues:</t>
  </si>
  <si>
    <t>Crude oil, natural gas and NGLs sales</t>
  </si>
  <si>
    <t>Operating costs and expenses:</t>
  </si>
  <si>
    <t>Lease operating expenses</t>
  </si>
  <si>
    <t>Production taxes</t>
  </si>
  <si>
    <t>Direct costs - general and administrative</t>
  </si>
  <si>
    <t>Depreciation, depletion and amortization</t>
  </si>
  <si>
    <t>Impairment of crude oil and natural gas properties</t>
  </si>
  <si>
    <t>Accretion of asset retirement obligations</t>
  </si>
  <si>
    <t>(Gain) loss on settlement of asset retirement obligations</t>
  </si>
  <si>
    <t>Total operating costs and expenses</t>
  </si>
  <si>
    <t>Operating loss:</t>
  </si>
  <si>
    <t>Net income (loss)</t>
  </si>
  <si>
    <t>Less: Managing General Partner interest in net income (loss)</t>
  </si>
  <si>
    <t>Net income (loss) allocated to Investor Partners</t>
  </si>
  <si>
    <t>Net income (loss) per Investor Partner Unit:</t>
  </si>
  <si>
    <t>Net income (loss) per Investor Partner unit</t>
  </si>
  <si>
    <t>Investor Partner units outstanding</t>
  </si>
  <si>
    <t>Condensed Statement of Partners' Equity (Deficit) Statement - USD ($)</t>
  </si>
  <si>
    <t>Total</t>
  </si>
  <si>
    <t>Investor Partners</t>
  </si>
  <si>
    <t>Partners' Capital</t>
  </si>
  <si>
    <t>Limited Partners' Capital Account</t>
  </si>
  <si>
    <t>General Partners' Capital Account</t>
  </si>
  <si>
    <t>Income (Loss) from Continuing Operations, Net of Tax, Including Portion Attributable to Noncontrolling Interest</t>
  </si>
  <si>
    <t>Condensed Statements of Cash Flows (Unaudited) Statement - USD ($)</t>
  </si>
  <si>
    <t>Cash flows from operating activities:</t>
  </si>
  <si>
    <t>Net loss</t>
  </si>
  <si>
    <t>Adjustments to net income (loss) to reconcile to net cash from operating activities:</t>
  </si>
  <si>
    <t>Changes in assets and liabilities:</t>
  </si>
  <si>
    <t>Net cash from operating activities</t>
  </si>
  <si>
    <t>Cash flows from Investing Activities:</t>
  </si>
  <si>
    <t>Capital expenditures for crude oil and natural gas properties</t>
  </si>
  <si>
    <t>Proceeds from sales of well equipment</t>
  </si>
  <si>
    <t>Net cash from investing activities</t>
  </si>
  <si>
    <t>Net change in cash and cash equivalents</t>
  </si>
  <si>
    <t>Cash and cash equivalents, beginning of period</t>
  </si>
  <si>
    <t>Cash and cash equivalents, end of period</t>
  </si>
  <si>
    <t>Change in due to managing general partner, net related to purchases of properties and equipment</t>
  </si>
  <si>
    <t>Asset retirement obligation, with corresponding change in crude oil and natural gas properties</t>
  </si>
  <si>
    <t>Change in due to managing general partner, net related to sales of well equipment</t>
  </si>
  <si>
    <t>General and Basis of Presentation</t>
  </si>
  <si>
    <t>Organization, Consolidation and Presentation of Financial Statements [Abstract]</t>
  </si>
  <si>
    <t>Organization, Consolidation and Presentation of Financial Statements Disclosure [Text Block]</t>
  </si>
  <si>
    <t>General and Basis of Presentation Rockies Region 2006 Limited Partnership (this “Partnership” or the “Registrant”) was organized in 2006 as a limited partnership, in accordance with the laws of the State of West Virginia, for the purpose of engaging in the exploration and development of crude oil and natural gas properties. Business operations commenced upon closing of an offering for the private placement of Partnership units. Upon funding, this Partnership entered into a Drilling and Operating Agreement (“D&amp;O Agreement”) with the Managing General Partner which authorizes PDC to conduct and manage this Partnership's business. In accordance with the terms of the Limited Partnership Agreement (the “Agreement”), the Managing General Partner is authorized to manage all activities of this Partnership and initiates and completes substantially all Partnership transactions, subject to the following paragraph. On May 7, 2018, the Managing General Partner entered into an agreement with Bridgepoint Consulting LLC that was subsequently assigned to Red Owl Interests d/b/a Harney Management Partners (“Harney”). Harney has designated Karen Nicolaou to serve as the “Responsible Party” for this Partnership. Ms. Nicolaou has more than 20 years of experience in providing restructuring advisory services and has previously served as Responsible Party for other partnerships for which PDC was the Managing General Partner. In her capacity as the Responsible Party, Ms. Nicolaou will make all material decisions regarding this Partnership and has the authority, among other things, to analyze the books and records of this Partnership, analyze potential restructuring and divestiture options, including but not limited to filing bankruptcy, and enter into and execute definitive documents to effect such transactions, or direct the Managing General Partner to do the above. On October 30, 2018, this Partnership filed a petition under Chapter 11 of the Bankruptcy Code with the United States Bankruptcy Court for the Northern District of Texas, Dallas Division. See footnote titled Subsequent Event . As of September 30, 2018 , there were 1,977 limited partners ("Investor Partners") in this Partnership. PDC is the designated Managing General Partner of this Partnership and owns a 37 percent Managing General Partner ownership in this Partnership. According to the terms of the Agreement, revenues, costs and cash distributions of this Partnership are allocated 63 percent to the Investor Partners, which are shared pro rata based upon the number of units in this Partnership, and 37 percent to the Managing General Partner. The Managing General Partner may repurchase Investor Partner units under certain circumstances provided by the Agreement, upon request of an individual Investor Partner. The formula for the repurchase price is set at a minimum of four times the most recent 12 months of cash distributions. Due to the suspension of cash distributions since the second quarter of 2015, there is no value upon which to base further calculations, and therefore, no repurchase offers are currently being considered. On a cumulative basis, through September 30, 2018 , the Managing General Partner has repurchased 204 units of Partnership interest from the Investor Partners at an average price of $1,914 per unit. As of September 30, 2018 , the Managing General Partner owned a total of approximately 40 percent of this Partnership, which includes its 37 percent Managing General Partner interest and approximately three percent of Limited Partner Interests it has repurchased from the Investor Partners. In the Managing General Partner's opinion, the accompanying condensed financial statements contain all adjustments consisting of only normal recurring adjustments necessary for a fair statement of this Partnership's results for interim periods in accordance with accounting principles generally accepted in the United States of America ("U.S. GAAP") and with the instructions to Form 10-Q and Article 8 of Regulation S-X of the SEC. Accordingly, pursuant to such rules and regulations, certain notes and other financial information included in the audited financial statements have been condensed or omitted. The December 31, 2017 condensed balance sheet data was derived from this Partnership's audited financial statements, but does not include disclosures required by U.S. GAAP. The information presented in this Quarterly Report on Form 10-Q should be read in conjunction with this Partnership's audited financial statements and notes thereto included in this Partnership's 2017 Form 10-K. This Partnership's accounting policies are described in the Notes to Financial Statements in this Partnership's 2017 Form 10-K and updated, as necessary, in this Quarterly Report on Form 10-Q. The results of operations and cash flows for the nine months ended September 30, 2018 are not necessarily indicative of the results to be expected for the full year or any future period.</t>
  </si>
  <si>
    <t>Going Concern (Notes)</t>
  </si>
  <si>
    <t>Going Concern [Abstract]</t>
  </si>
  <si>
    <t>Going Concern [Text Block]</t>
  </si>
  <si>
    <t>Going Concern This Partnership has historically funded its operations with cash flows from operations. This Partnership’s most significant cash outlays have related to its operating expenses, capital expenditures and plugging and abandonment of wells. This Partnership's cash flows provided by operations were $38,000 for the nine months ended September 30, 2018 , primarily due to a $618,000 increase in the amount due to the Managing General Partner. This Partnership had a cash deficit of $64,000 for the nine months ended September 30, 2017 . This Partnership had working capital deficits of $2,061,000 and $1,255,000 as of September 30, 2018 and December 31, 2017 , respectively. The negative impact to its liquidity resulting from elevated gathering system line pressure and current commodity prices raises substantial doubt about this Partnership’s ability to continue as a going concern. As the cash outlays for plugging and abandoning wells over the next several years are expected to be significant, this applies further strain on the overall liquidity of this Partnership. The Managing General Partner believes that cash flows from operations will not be sufficient to meet this Partnership’s obligations largely because of the expenditures required to plug and abandon uneconomic wells, absent a major change in circumstances as described below. Any deficits in available cash flows generated by this Partnership's operations are currently being funded by the Managing General Partner, to the extent necessary. The Managing General Partner will recover amounts funded from future cash flows of this Partnership, to the extent available. One of this Partnership's most significant obligations is to the Managing General Partner for reimbursement of costs paid on behalf of this Partnership by the Managing General Partner. Such amounts are paid to third parties for general and administrative expenses, well equipment, operating costs and plugging and abandonment costs, as well as monthly operating fees payable to the Managing General Partner. This Partnership's quarterly cash distributions to the Investor Partners and Managing General Partner have been suspended and this suspension is expected to continue until such time, if ever, that cash flows can reasonably be expected to support the necessary costs of expected plugging and abandoning of the wells that are becoming unproductive and any capital investments required for regulatory compliance, and this Partnership becomes current on its obligations. The ability of this Partnership to continue as a going concern is dependent upon its ability to attain a satisfactory level of cash flows from operations. Greater cash flows would most likely occur from a sustained increase in production and improved commodity pricing. Historically, during times of normalized gathering system line pressures, as a result of the normal production decline in a well's production life cycle, this Partnership has not experienced a sustained increase in production without substantial capital expenditures. In accordance with the agreement that the Managing General Partner entered into with Harney, Ms. Nicolaou will make all material decisions regarding this Partnership and has the authority, among other things, to analyze the books and records of this Partnership, analyze potential restructuring and divestiture options, including but not limited to filing bankruptcy, and enter into and execute definitive documents to effect such transactions, or direct the Managing General Partner to do so. Accordingly, Ms. Nicolaou had considered various options to potentially mitigate risks impacting this Partnership’s ability to continue as a going concern. On October 30, 2018, this Partnership filed a petition under Chapter 11 of the Bankruptcy Code with the United States Bankruptcy Court for the Northern District of Texas, Dallas Division. See footnote titled Subsequent Event . The accompanying financial statements have been prepared on a going concern basis of accounting, which contemplates continuity of operations, realization of assets and satisfaction of liabilities and commitments in the normal course of business. The financial statements do not reflect any adjustments that might result if this Partnership is unable to continue as a going concern.</t>
  </si>
  <si>
    <t>Recent Accounting Standards</t>
  </si>
  <si>
    <t>New Accounting Pronouncements and Changes in Accounting Principles [Abstract]</t>
  </si>
  <si>
    <t>Summary of Significant Accounting Policies [Text Block]</t>
  </si>
  <si>
    <t>Summary of Significant Accounting Policies Recently Adopted Accounting Standard In May 2014, the Financial Accounting Standards Board issued its standard on revenue recognition that provides a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This Partnership adopted the standard effective January 1, 2018 under the modified retrospective method. In order to evaluate the impact that the adoption of the revenue standard had on this Partnership's financial statements, the Managing General Partner performed a comprehensive review of its significant revenue streams. The focus of this review included, among other things, the identification of the significant contracts and other arrangements this Partnership has with its customers to identify performance obligations and principal versus agent considerations and factors affecting the determination of the transaction price. The Managing General Partner also reviewed this Partnership's current accounting policies, procedures and controls with respect to these contracts and arrangements to determine what changes, if any, would be required by the adoption of the revenue standard. Based on the review, adoption of the standard did not impact this Partnership's 2017 results of operations. Upon adoption, no adjustment to the opening balance of this Partnership's retained deficit was deemed necessary.</t>
  </si>
  <si>
    <t>Fair Value Measurements and Disclosures</t>
  </si>
  <si>
    <t>Fair Value Disclosures [Abstract]</t>
  </si>
  <si>
    <t>Fair Value Disclosures [Text Block]</t>
  </si>
  <si>
    <t>Fair Value Measurements This Partnership's fair value measurements were estimated pursuant to a fair value hierarchy that requires this Partnership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Managing General Partner utilizes fair value on a non-recurring basis to perform impairment testing on this Partnership's crude oil and natural gas properties by comparing carrying value to estimated undiscounted future net cash flows. If carrying value exceeds undiscounted future net cash flows, the measurement of impairment is based on estimated fair value and is measured by the amount by which the carrying value exceeds the estimated fair value.</t>
  </si>
  <si>
    <t>Asset Retirement Obligations Asset Retirement Obligations (Notes)</t>
  </si>
  <si>
    <t>ASSET RETIREMENT OBLIGATIONS [Abstract]</t>
  </si>
  <si>
    <t>Asset Retirement Obligation Disclosure [Text Block]</t>
  </si>
  <si>
    <t>Asset Retirement Obligations The following table presents the changes in carrying amounts of the asset retirement obligations associated with this Partnership's working interest in crude oil and natural gas properties: Amount Balance at December 31, 2017 $ 2,021,598 Obligations discharged with asset retirements (243,776 ) Accretion expense 81,516 Balance at September 30, 2018 1,859,338 Less current portion 600,000 Long-term portion $ 1,259,338 This Partnership's estimated asset retirement obligations liability is based on the Managing General Partner's historical experience in plugging and abandoning this Partnership's wells, estimated economic lives and estimated plugging and abandonment costs considering federal and state regulatory requirements in effect. The liability is discounted using the credit-adjusted risk-free rate estimated at the time the liability is incurred or revised. To the extent future revisions to these assumptions impact the present value of the existing asset retirement obligations liability, a corresponding adjustment is made to the properties and equipment balance. Changes in the liability due to the passage of time are recognized as an increase in the carrying amount of the liability and as corresponding accretion expense. During the nine months ended September 30, 2018 , this Partnership plugged and abandoned five wells and continued reclamation efforts on certain wells that were previously plugged and abandoned for a total estimated cost of approximately $302,000 . Upon plugging and abandoning the five wells in 2018, this Partnership relieved the related asset retirement obligations liability of approximately $244,000 , resulting in a loss on settlement of asset retirement obligations of approximately $58,000 . The $600,000 current portion of the asset retirement obligations relates to 12 of this Partnership's wells that the Managing General Partner expects to be plugged and abandoned during the next 12 months. These wells are expected to be uneconomic to operate given current commodity prices and the negative impact of elevated gathering system line pressures on productivity.</t>
  </si>
  <si>
    <t>Commitments and Contingencies</t>
  </si>
  <si>
    <t>Commitments and Contingencies Disclosure [Abstract]</t>
  </si>
  <si>
    <t>Commitments and Contingencies Disclosure [Text Block]</t>
  </si>
  <si>
    <t>Commitments and Contingencies Legal Proceedings Neither this Partnership nor PDC, in its capacity as the Managing General Partner of this Partnership, is party to any pending legal proceeding, except as provided herein, that PDC believes would have a materially adverse effect on this Partnership's business, financial condition, results of operations or liquidity. Derivative Action In December 2017, PDC received an action entitled Dufresne, et al. v. PDC Energy, et al., filed in the United States District Court for the District of Colorado. The original complaint was brought by a number of limited partner investors seeking to assert derivative claims on behalf of this Partnership against PDC and alleging claims for breach of fiduciary duty and breach of contract. The plaintiffs also included claims against two of PDC's senior officers for alleged breach of fiduciary duty. The lawsuit accuses PDC, as the managing general partner of this Partnership, of, among other things, failing to maximize the productivity of this Partnership's crude oil and natural gas wells. PDC filed a motion to dismiss the lawsuit on February 1, 2018, on the grounds that the complaint is deficient, including because the plaintiffs failed to allege that PDC refused a demand to take action on their claims. On March 14, 2018, the motion was denied as moot by the court because the plaintiffs requested leave to amend their complaint. In late April 2018, the plaintiffs filed an amendment to their complaint. Such amendment alleged additional facts to support the plaintiffs’ claims and purports to add direct class action claims in addition to the original derivative claims. The amendment also added three new individual defendants, all of which are currently independent members of PDC's Board of Directors. PDC filed a motion to dismiss the amended complaint and, in response, the plaintiffs filed a second amended complaint on July 10, 2018. PDC filed a motion to dismiss this second amended complaint and the claims against the individuals named as defendants on July 31, 2018 and is awaiting a ruling at this time. This motion has not yet been decided by the court. Potential damages as a result of this lawsuit, if any, would be paid by PDC and not affect this Partnership. Bankruptcy Filing On October 30, 2018, this Partnership filed a petition under Chapter 11 of the Bankruptcy Code with the United States Bankruptcy Court for the Northern District of Texas, Dallas Division. See footnote titled Subsequent Event . Environmental Due to the nature of the natural gas and oil industry, this Partnership is exposed to environmental risks. The Managing General Partner has various policies and procedures to minimize and mitigate the risks from environmental contamination. The Managing General Partner conducts periodic reviews and simulated drills to identify changes in this Partnership's environmental risk profile. Liabilities are recorded when environmental damages resulting from past events are probable and the costs can be reasonably estimated. Except as discussed herein, the Managing General Partner is not aware of any material environmental claims existing as of September 30, 2018 which have not been provided for or would otherwise have a material impact on this Partnership's financial statements; however, there can be no assurance that current regulatory requirements will not change or that unknown potential past non-compliance with environmental laws or other environmental liabilities will not be discovered on this Partnership's properties. The liability ultimately incurred with respect to a matter may exceed the related accrual. Clean Air Act Tentative Agreement and Related Consent Decree In August 2015, the Managing General Partner received a Clean Air Act Section 114 Information Request (the "Information Request") from the U.S. Environmental Protection Agency ("EPA"). The Information Request sought, among other things, information related to the design, operation and maintenance of this Partnership's Wattenberg Field production facilities in the Denver-Julesburg Basin of Colorado ("DJ Basin"). The Information Request focused on historical operation and design information at certain of the Managing General Partner's production facilities and asked that the Managing General Partner conduct sampling and analyses at these facilities. The Managing General Partner responded to the Information Request with the requested data in January 2016 . In addition, in December 2015, the Managing General Partner received a Compliance Advisory pursuant to C.R.S. 25-7-115(2) from the Colorado Department of Public Health and Environment's Air Quality Control Commission's Air Pollution Control Division alleging that the Managing General Partner failed to design, operate and maintain certain condensate collection, storage, processing and handling operations to minimize leakage of volatile organic compounds at certain production facilities consistent with applicable standards under Colorado law . In June 2017, the U.S. Department of Justice, on behalf of the EPA and the State of Colorado, filed a complaint against the Managing General Partner in the U.S. District Court for the District of Colorado, claiming that the Managing General Partner failed to operate and maintain certain condensate collection facilities at certain production facilities so as to minimize leakage of volatile organic compounds in compliance with applicable law. In October 2017, the Managing General Partner entered into a consent decree to resolve the lawsuit. Pursuant to the consent decree, the Managing General Partner agreed to implement a variety of operational enhancements and mitigation and similar projects, including vapor control system modifications and verification, increased inspection and monitoring and installation of tank pressure monitors. The three primary elements of the consent decree are: (i) fine/supplemental environmental projects; (ii) injunctive relief; and (iii) mitigation. The Managing General Partner will pay the total amount of the fine and costs associated with the supplemental environmental projects. This Partnership will share proportionally in the injunctive relief and the mitigation costs required by the consent decree. The consent decree includes 31 of this Partnership's wells, of which seven may incur such costs. The profitability of additional older, lower production wells, such as those owned by this Partnership, would likely be affected in a negative manner by the required costs associated with the injunctive relief and mitigation, which could result in the decision to plug and abandon some or all of those wells, rather than make investments in the wells necessary to comply with the consent decree.</t>
  </si>
  <si>
    <t>Transactions with Managing General Partner</t>
  </si>
  <si>
    <t>Related Party Transactions [Abstract]</t>
  </si>
  <si>
    <t>Related Party Transactions Disclosure [Text Block]</t>
  </si>
  <si>
    <t>Transactions with Managing General Partner The Managing General Partner transacts business on behalf of this Partnership under the authority of the D&amp;O and Partnership Agreements. Revenues and other cash inflows received by the Managing General Partner on behalf of this Partnership are distributed to this Partnership, net of corresponding operating costs and other cash outflows incurred on behalf of this Partnership. This Partnership's net amount due to the Managing General Partner was approximately $1,551,000 and $943,000 as of September 30, 2018 and December 31, 2017 , respectively. The majority of the amount is past due and represents operating costs, investments in crude oil and natural gas properties, plugging and abandonment costs and general and administrative and other costs that have not been deducted from distributions due to the lack of revenue and available cash flow. A “Well operations and maintenance” fee is charged by the Managing General Partner for the operation of this Partnership's wells and is included in the “Lease operating expenses” line item on the condensed statements of operations. The fees for well operating and maintenance for the nine months ended September 30, 2018 and 2017 were approximately $21,000 and $116,000 , respectively. Fees for well operating and maintenance for the three months ended September 30, 2018 and 2017 were approximately $8,000 and $20,000 , respectively.</t>
  </si>
  <si>
    <t>Subsequent Event (Notes)</t>
  </si>
  <si>
    <t>Subsequent Event [Line Items]</t>
  </si>
  <si>
    <t>Subsequent Events [Text Block]</t>
  </si>
  <si>
    <t>Subsequent Event On October 30, 2018, this Partnership filed a petition under Chapter 11 of the Bankruptcy Code (the "Chapter 11 Proceeding") with the United States Bankruptcy Court for the Northern District of Texas, Dallas Division (the "Bankruptcy Court"). This Partnership intends to enter into a transaction with the Managing General Partner, pursuant to which this Partnership will sell substantially all of its assets to the Managing General Partner through a Chapter 11 plan of liquidation ("Chapter 11 Plan"). Such transaction is subject to higher and better offers and must be approved by the Bankruptcy Court. This Partnership remains in possession of the its assets and continues to operate its business as a debtor-in-possession under the jurisdiction of the Bankruptcy Court and in accordance with the applicable provisions of the Bankruptcy Code and the orders of the Bankruptcy Court. In addition, as previously disclosed, Karen Nicolaou has been appointed by the Managing General Partner of this Partnership to act as the Responsible Party for this Partnership and is expected to oversee all actions for this Partnership in connection with the Chapter 11 Proceeding, including actions relating to the anticipated transactions with the Managing General Partner and seeking approval of the Chapter 11 Plan.</t>
  </si>
  <si>
    <t>Impairment of Crude Oil and Natural Gas Properties (Notes)</t>
  </si>
  <si>
    <t>Property, Plant and Equipment [Abstract]</t>
  </si>
  <si>
    <t>Asset Impairment Charges [Text Block]</t>
  </si>
  <si>
    <t>Impairment of Crude Oil and Natural Gas Properties During the three months ended September 30, 2018, this Partnership recognized an impairment charge of approximately $680,000 to write-down certain capitalized well costs on its proved crude oil and natural gas properties. The impairment charge represented the amount by which the carrying value of the crude oil and natural gas properties exceeded the estimated fair value. The estimated fair value of approximately $89,000 , excluding estimated salvage value of $291,000 , was determined based on estimated future discounted net cash flows, a Level 3 input, using estimated production and prices at which the Managing General Partner reasonably expects this Partnership's crude oil and natural gas will be sold.</t>
  </si>
  <si>
    <t>Significant Accounting Policies (Policies)</t>
  </si>
  <si>
    <t>Basis of Accounting, Policy [Policy Text Block]</t>
  </si>
  <si>
    <t>In the Managing General Partner's opinion, the accompanying condensed financial statements contain all adjustments consisting of only normal recurring adjustments necessary for a fair statement of this Partnership's results for interim periods in accordance with accounting principles generally accepted in the United States of America ("U.S. GAAP") and with the instructions to Form 10-Q and Article 8 of Regulation S-X of the SEC. Accordingly, pursuant to such rules and regulations, certain notes and other financial information included in the audited financial statements have been condensed or omitted. The December 31, 2017 condensed balance sheet data was derived from this Partnership's audited financial statements, but does not include disclosures required by U.S. GAAP. The information presented in this Quarterly Report on Form 10-Q should be read in conjunction with this Partnership's audited financial statements and notes thereto included in this Partnership's 2017 Form 10-K. This Partnership's accounting policies are described in the Notes to Financial Statements in this Partnership's 2017 Form 10-K and updated, as necessary, in this Quarterly Report on Form 10-Q. The results of operations and cash flows for the nine months ended September 30, 2018 are not necessarily indicative of the results to be expected for the full year or any future period.</t>
  </si>
  <si>
    <t>Recent Accounting Standards Significant Accounting Policies (Policies)</t>
  </si>
  <si>
    <t>Accounting Policies [Abstract]</t>
  </si>
  <si>
    <t>Recently Issued Accounting Standards [Policy Text Block]</t>
  </si>
  <si>
    <t>Recently Adopted Accounting Standard In May 2014, the Financial Accounting Standards Board issued its standard on revenue recognition that provides a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This Partnership adopted the standard effective January 1, 2018 under the modified retrospective method. In order to evaluate the impact that the adoption of the revenue standard had on this Partnership's financial statements, the Managing General Partner performed a comprehensive review of its significant revenue streams. The focus of this review included, among other things, the identification of the significant contracts and other arrangements this Partnership has with its customers to identify performance obligations and principal versus agent considerations and factors affecting the determination of the transaction price. The Managing General Partner also reviewed this Partnership's current accounting policies, procedures and controls with respect to these contracts and arrangements to determine what changes, if any, would be required by the adoption of the revenue standard. Based on the review, adoption of the standard did not impact this Partnership's 2017 results of operations. Upon adoption, no adjustment to the opening balance of this Partnership's retained deficit was deemed necessary.</t>
  </si>
  <si>
    <t>Asset Retirement Obligations Asset Retirement Obligations (Tables)</t>
  </si>
  <si>
    <t>Schedule of Change in Asset Retirement Obligation [Table Text Block]</t>
  </si>
  <si>
    <t>The following table presents the changes in carrying amounts of the asset retirement obligations associated with this Partnership's working interest in crude oil and natural gas properties: Amount Balance at December 31, 2017 $ 2,021,598 Obligations discharged with asset retirements (243,776 ) Accretion expense 81,516 Balance at September 30, 2018 1,859,338 Less current portion 600,000 Long-term portion $ 1,259,338</t>
  </si>
  <si>
    <t>General and Basis of Presentation General and Basis of Presentation (Details)</t>
  </si>
  <si>
    <t>Sep. 30, 2018Number_of_Limited_Partners$ / sharesshares</t>
  </si>
  <si>
    <t>Number of Investor Partners | Number_of_Limited_Partners</t>
  </si>
  <si>
    <t>Managing General Partner, Ownership Interest Before Unit Repurchases</t>
  </si>
  <si>
    <t>37.00%</t>
  </si>
  <si>
    <t>Investor Partner Ownership Interest</t>
  </si>
  <si>
    <t>63.00%</t>
  </si>
  <si>
    <t>Limited Partner Units Repurchased by Managing General Partner | shares</t>
  </si>
  <si>
    <t>Average Price Paid for Units Repurchased by Managing General Partner | $ / shares</t>
  </si>
  <si>
    <t>Limited Liability Company (LLC) or Limited Partnership (LP), Managing Member or General Partner, Ownership Interest</t>
  </si>
  <si>
    <t>40.00%</t>
  </si>
  <si>
    <t>Percentage of Limited Partner Units Repurchased by Managing General Partner</t>
  </si>
  <si>
    <t>3.00%</t>
  </si>
  <si>
    <t>Going Concern Natural Gas and Crude Oil Revenue (Details) - USD ($)</t>
  </si>
  <si>
    <t>Going Concern Disclosure [Abstract]</t>
  </si>
  <si>
    <t>Cash Flow from Operations</t>
  </si>
  <si>
    <t>Working Capital</t>
  </si>
  <si>
    <t>Asset Retirement Obligations Asset Retirement Obligations (Details)</t>
  </si>
  <si>
    <t>Sep. 30, 2018USD ($)Wells</t>
  </si>
  <si>
    <t>Sep. 30, 2017USD ($)</t>
  </si>
  <si>
    <t>Dec. 31, 2017USD ($)</t>
  </si>
  <si>
    <t>Changes in carrying amounts of Asset Retirement Obligation [Line Items]</t>
  </si>
  <si>
    <t>Oil and Gas Wells Plugged</t>
  </si>
  <si>
    <t>Plugging and abandonment costs</t>
  </si>
  <si>
    <t>Changes in asset retirement obligations</t>
  </si>
  <si>
    <t>Balance at beginning of period</t>
  </si>
  <si>
    <t>Accretion expense</t>
  </si>
  <si>
    <t>Balance at end of period</t>
  </si>
  <si>
    <t>Less current portion</t>
  </si>
  <si>
    <t>Long-term portion</t>
  </si>
  <si>
    <t>Asset Retirement Obligation, Liabilities Settled</t>
  </si>
  <si>
    <t>Loss on settlement of asset retirement obligations</t>
  </si>
  <si>
    <t>Minimum [Member]</t>
  </si>
  <si>
    <t>OIl and Gas Wells Expected to be Plugged | Wells</t>
  </si>
  <si>
    <t>Commitments and Contingencies Commitments and Contingencies (Details)</t>
  </si>
  <si>
    <t>Transactions with Managing General Partner Related Party Transactions (Details) - USD ($)</t>
  </si>
  <si>
    <t>Related Party Transaction</t>
  </si>
  <si>
    <t>Due to Managing General Partner-other,net</t>
  </si>
  <si>
    <t>Well operations and maintenance</t>
  </si>
  <si>
    <t>Managing General Partner [Member]</t>
  </si>
  <si>
    <t>Impairment of Crude Oil and Natural Gas Properties (Details)</t>
  </si>
  <si>
    <t>Sep. 30, 2018USD ($)</t>
  </si>
  <si>
    <t>Property, Plant, and Equipment, Fair Value Disclosure</t>
  </si>
  <si>
    <t>Property, Plant, and Equipment, Salvage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40"/>
  </cols>
  <sheetData>
    <row r="1" spans="1:2">
      <c r="A1" s="1" t="s">
        <v>0</v>
      </c>
      <c r="B1" s="2" t="s">
        <v>1</v>
      </c>
    </row>
    <row r="2" spans="1:2">
      <c r="B2" s="2" t="s">
        <v>2</v>
      </c>
    </row>
    <row r="3" spans="1:2">
      <c r="A3" s="3" t="s">
        <v>3</v>
      </c>
    </row>
    <row r="4" spans="1:2">
      <c r="A4" s="4" t="s">
        <v>4</v>
      </c>
      <c r="B4" s="5" t="n">
        <v>0</v>
      </c>
    </row>
    <row r="5" spans="1:2">
      <c r="A5" s="4" t="s">
        <v>5</v>
      </c>
      <c r="B5" s="4" t="s">
        <v>6</v>
      </c>
    </row>
    <row r="6" spans="1:2">
      <c r="A6" s="4" t="s">
        <v>7</v>
      </c>
      <c r="B6" s="5" t="n">
        <v>1376912</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2018</v>
      </c>
    </row>
    <row r="12" spans="1:2">
      <c r="A12" s="4" t="s">
        <v>17</v>
      </c>
      <c r="B12" s="6" t="s">
        <v>18</v>
      </c>
    </row>
    <row r="13" spans="1:2">
      <c r="A13" s="4" t="s">
        <v>19</v>
      </c>
      <c r="B13" s="4" t="s">
        <v>20</v>
      </c>
    </row>
    <row r="14" spans="1:2">
      <c r="A14" s="4" t="s">
        <v>21</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7</v>
      </c>
      <c r="B1" s="2" t="s">
        <v>1</v>
      </c>
    </row>
    <row r="2" spans="1:2">
      <c r="B2" s="2" t="s">
        <v>23</v>
      </c>
    </row>
    <row r="3" spans="1:2">
      <c r="A3" s="3" t="s">
        <v>108</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1</v>
      </c>
      <c r="B1" s="2" t="s">
        <v>1</v>
      </c>
    </row>
    <row r="2" spans="1:2">
      <c r="B2" s="2" t="s">
        <v>23</v>
      </c>
    </row>
    <row r="3" spans="1:2">
      <c r="A3" s="3" t="s">
        <v>112</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3</v>
      </c>
    </row>
    <row r="3" spans="1:2">
      <c r="A3" s="3" t="s">
        <v>116</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9</v>
      </c>
      <c r="B1" s="2" t="s">
        <v>1</v>
      </c>
    </row>
    <row r="2" spans="1:2">
      <c r="B2" s="2" t="s">
        <v>23</v>
      </c>
    </row>
    <row r="3" spans="1:2">
      <c r="A3" s="3" t="s">
        <v>120</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3</v>
      </c>
    </row>
    <row r="3" spans="1:2">
      <c r="A3" s="3" t="s">
        <v>124</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7</v>
      </c>
      <c r="B1" s="2" t="s">
        <v>1</v>
      </c>
    </row>
    <row r="2" spans="1:2">
      <c r="B2" s="2" t="s">
        <v>23</v>
      </c>
    </row>
    <row r="3" spans="1:2">
      <c r="A3" s="3" t="s">
        <v>128</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3</v>
      </c>
    </row>
    <row r="3" spans="1:2">
      <c r="A3" s="3" t="s">
        <v>96</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4</v>
      </c>
      <c r="B1" s="2" t="s">
        <v>1</v>
      </c>
    </row>
    <row r="2" spans="1:2">
      <c r="B2" s="2" t="s">
        <v>23</v>
      </c>
    </row>
    <row r="3" spans="1:2">
      <c r="A3" s="3" t="s">
        <v>135</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8</v>
      </c>
      <c r="B1" s="2" t="s">
        <v>1</v>
      </c>
    </row>
    <row r="2" spans="1:2">
      <c r="B2" s="2" t="s">
        <v>23</v>
      </c>
    </row>
    <row r="3" spans="1:2">
      <c r="A3" s="3" t="s">
        <v>112</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56"/>
  </cols>
  <sheetData>
    <row r="1" spans="1:2">
      <c r="A1" s="1" t="s">
        <v>141</v>
      </c>
      <c r="B1" s="2" t="s">
        <v>1</v>
      </c>
    </row>
    <row r="2" spans="1:2">
      <c r="B2" s="2" t="s">
        <v>142</v>
      </c>
    </row>
    <row r="3" spans="1:2">
      <c r="A3" s="3" t="s">
        <v>96</v>
      </c>
    </row>
    <row r="4" spans="1:2">
      <c r="A4" s="4" t="s">
        <v>143</v>
      </c>
      <c r="B4" s="5" t="n">
        <v>1977</v>
      </c>
    </row>
    <row r="5" spans="1:2">
      <c r="A5" s="4" t="s">
        <v>144</v>
      </c>
      <c r="B5" s="4" t="s">
        <v>145</v>
      </c>
    </row>
    <row r="6" spans="1:2">
      <c r="A6" s="4" t="s">
        <v>146</v>
      </c>
      <c r="B6" s="4" t="s">
        <v>147</v>
      </c>
    </row>
    <row r="7" spans="1:2">
      <c r="A7" s="4" t="s">
        <v>148</v>
      </c>
      <c r="B7" s="5" t="n">
        <v>204</v>
      </c>
    </row>
    <row r="8" spans="1:2">
      <c r="A8" s="4" t="s">
        <v>149</v>
      </c>
      <c r="B8" s="7" t="n">
        <v>1914</v>
      </c>
    </row>
    <row r="9" spans="1:2">
      <c r="A9" s="4" t="s">
        <v>150</v>
      </c>
      <c r="B9" s="4" t="s">
        <v>151</v>
      </c>
    </row>
    <row r="10" spans="1:2">
      <c r="A10" s="4" t="s">
        <v>152</v>
      </c>
      <c r="B10"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v>
      </c>
      <c r="B1" s="2" t="s">
        <v>23</v>
      </c>
      <c r="C1" s="2" t="s">
        <v>24</v>
      </c>
    </row>
    <row r="2" spans="1:3">
      <c r="A2" s="3" t="s">
        <v>25</v>
      </c>
    </row>
    <row r="3" spans="1:3">
      <c r="A3" s="4" t="s">
        <v>26</v>
      </c>
      <c r="B3" s="7" t="n">
        <v>1168</v>
      </c>
      <c r="C3" s="7" t="n">
        <v>7602</v>
      </c>
    </row>
    <row r="4" spans="1:3">
      <c r="A4" s="4" t="s">
        <v>27</v>
      </c>
      <c r="B4" s="5" t="n">
        <v>63033</v>
      </c>
      <c r="C4" s="5" t="n">
        <v>57890</v>
      </c>
    </row>
    <row r="5" spans="1:3">
      <c r="A5" s="4" t="s">
        <v>28</v>
      </c>
      <c r="B5" s="5" t="n">
        <v>25724</v>
      </c>
      <c r="C5" s="5" t="n">
        <v>21682</v>
      </c>
    </row>
    <row r="6" spans="1:3">
      <c r="A6" s="4" t="s">
        <v>29</v>
      </c>
      <c r="B6" s="5" t="n">
        <v>89925</v>
      </c>
      <c r="C6" s="5" t="n">
        <v>87174</v>
      </c>
    </row>
    <row r="7" spans="1:3">
      <c r="A7" s="4" t="s">
        <v>30</v>
      </c>
      <c r="B7" s="5" t="n">
        <v>490538</v>
      </c>
      <c r="C7" s="5" t="n">
        <v>1978684</v>
      </c>
    </row>
    <row r="8" spans="1:3">
      <c r="A8" s="4" t="s">
        <v>31</v>
      </c>
      <c r="B8" s="5" t="n">
        <v>-110101</v>
      </c>
      <c r="C8" s="5" t="n">
        <v>-923349</v>
      </c>
    </row>
    <row r="9" spans="1:3">
      <c r="A9" s="4" t="s">
        <v>32</v>
      </c>
      <c r="B9" s="5" t="n">
        <v>380437</v>
      </c>
      <c r="C9" s="5" t="n">
        <v>1055335</v>
      </c>
    </row>
    <row r="10" spans="1:3">
      <c r="A10" s="4" t="s">
        <v>33</v>
      </c>
      <c r="B10" s="5" t="n">
        <v>470362</v>
      </c>
      <c r="C10" s="5" t="n">
        <v>1142509</v>
      </c>
    </row>
    <row r="11" spans="1:3">
      <c r="A11" s="3" t="s">
        <v>34</v>
      </c>
    </row>
    <row r="12" spans="1:3">
      <c r="A12" s="4" t="s">
        <v>35</v>
      </c>
      <c r="B12" s="5" t="n">
        <v>1550789</v>
      </c>
      <c r="C12" s="5" t="n">
        <v>942592</v>
      </c>
    </row>
    <row r="13" spans="1:3">
      <c r="A13" s="4" t="s">
        <v>36</v>
      </c>
      <c r="B13" s="5" t="n">
        <v>600000</v>
      </c>
      <c r="C13" s="5" t="n">
        <v>400000</v>
      </c>
    </row>
    <row r="14" spans="1:3">
      <c r="A14" s="4" t="s">
        <v>37</v>
      </c>
      <c r="B14" s="5" t="n">
        <v>2150789</v>
      </c>
      <c r="C14" s="5" t="n">
        <v>1342592</v>
      </c>
    </row>
    <row r="15" spans="1:3">
      <c r="A15" s="4" t="s">
        <v>38</v>
      </c>
      <c r="B15" s="5" t="n">
        <v>1259338</v>
      </c>
      <c r="C15" s="5" t="n">
        <v>1621598</v>
      </c>
    </row>
    <row r="16" spans="1:3">
      <c r="A16" s="4" t="s">
        <v>39</v>
      </c>
      <c r="B16" s="5" t="n">
        <v>3410127</v>
      </c>
      <c r="C16" s="5" t="n">
        <v>2964190</v>
      </c>
    </row>
    <row r="17" spans="1:3">
      <c r="A17" s="4" t="s">
        <v>40</v>
      </c>
      <c r="B17" s="4" t="s">
        <v>41</v>
      </c>
      <c r="C17" s="4" t="s">
        <v>41</v>
      </c>
    </row>
    <row r="18" spans="1:3">
      <c r="A18" s="3" t="s">
        <v>42</v>
      </c>
    </row>
    <row r="19" spans="1:3">
      <c r="A19" s="4" t="s">
        <v>43</v>
      </c>
      <c r="B19" s="5" t="n">
        <v>-6023726</v>
      </c>
      <c r="C19" s="5" t="n">
        <v>-5610035</v>
      </c>
    </row>
    <row r="20" spans="1:3">
      <c r="A20" s="4" t="s">
        <v>44</v>
      </c>
      <c r="B20" s="5" t="n">
        <v>3083961</v>
      </c>
      <c r="C20" s="5" t="n">
        <v>3788354</v>
      </c>
    </row>
    <row r="21" spans="1:3">
      <c r="A21" s="4" t="s">
        <v>45</v>
      </c>
      <c r="B21" s="5" t="n">
        <v>-2939765</v>
      </c>
      <c r="C21" s="5" t="n">
        <v>-1821681</v>
      </c>
    </row>
    <row r="22" spans="1:3">
      <c r="A22" s="4" t="s">
        <v>46</v>
      </c>
      <c r="B22" s="7" t="n">
        <v>470362</v>
      </c>
      <c r="C22" s="7" t="n">
        <v>1142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154</v>
      </c>
      <c r="B1" s="2" t="s">
        <v>1</v>
      </c>
    </row>
    <row r="2" spans="1:4">
      <c r="B2" s="2" t="s">
        <v>23</v>
      </c>
      <c r="C2" s="2" t="s">
        <v>53</v>
      </c>
      <c r="D2" s="2" t="s">
        <v>24</v>
      </c>
    </row>
    <row r="3" spans="1:4">
      <c r="A3" s="3" t="s">
        <v>155</v>
      </c>
    </row>
    <row r="4" spans="1:4">
      <c r="A4" s="4" t="s">
        <v>156</v>
      </c>
      <c r="B4" s="7" t="n">
        <v>38000</v>
      </c>
    </row>
    <row r="5" spans="1:4">
      <c r="A5" s="4" t="s">
        <v>156</v>
      </c>
      <c r="C5" s="7" t="n">
        <v>-64000</v>
      </c>
    </row>
    <row r="6" spans="1:4">
      <c r="A6" s="4" t="s">
        <v>157</v>
      </c>
      <c r="B6" s="7" t="n">
        <v>-2061000</v>
      </c>
      <c r="D6" s="7" t="n">
        <v>-125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26"/>
    <col customWidth="1" max="3" min="3" width="21"/>
    <col customWidth="1" max="4" min="4" width="26"/>
    <col customWidth="1" max="5" min="5" width="21"/>
    <col customWidth="1" max="6" min="6" width="21"/>
  </cols>
  <sheetData>
    <row r="1" spans="1:6">
      <c r="A1" s="1" t="s">
        <v>158</v>
      </c>
      <c r="B1" s="2" t="s">
        <v>52</v>
      </c>
      <c r="D1" s="2" t="s">
        <v>1</v>
      </c>
    </row>
    <row r="2" spans="1:6">
      <c r="B2" s="2" t="s">
        <v>159</v>
      </c>
      <c r="C2" s="2" t="s">
        <v>160</v>
      </c>
      <c r="D2" s="2" t="s">
        <v>159</v>
      </c>
      <c r="E2" s="2" t="s">
        <v>160</v>
      </c>
      <c r="F2" s="2" t="s">
        <v>161</v>
      </c>
    </row>
    <row r="3" spans="1:6">
      <c r="A3" s="3" t="s">
        <v>162</v>
      </c>
    </row>
    <row r="4" spans="1:6">
      <c r="A4" s="4" t="s">
        <v>163</v>
      </c>
      <c r="D4" s="5" t="n">
        <v>5</v>
      </c>
    </row>
    <row r="5" spans="1:6">
      <c r="A5" s="4" t="s">
        <v>164</v>
      </c>
      <c r="D5" s="7" t="n">
        <v>302000</v>
      </c>
    </row>
    <row r="6" spans="1:6">
      <c r="A6" s="3" t="s">
        <v>165</v>
      </c>
    </row>
    <row r="7" spans="1:6">
      <c r="A7" s="4" t="s">
        <v>166</v>
      </c>
      <c r="D7" s="5" t="n">
        <v>2021598</v>
      </c>
    </row>
    <row r="8" spans="1:6">
      <c r="A8" s="4" t="s">
        <v>167</v>
      </c>
      <c r="B8" s="7" t="n">
        <v>17598</v>
      </c>
      <c r="C8" s="7" t="n">
        <v>30758</v>
      </c>
      <c r="D8" s="5" t="n">
        <v>81516</v>
      </c>
      <c r="E8" s="7" t="n">
        <v>117156</v>
      </c>
    </row>
    <row r="9" spans="1:6">
      <c r="A9" s="4" t="s">
        <v>63</v>
      </c>
      <c r="B9" s="5" t="n">
        <v>3136</v>
      </c>
      <c r="C9" s="7" t="n">
        <v>-89396</v>
      </c>
      <c r="D9" s="5" t="n">
        <v>57601</v>
      </c>
      <c r="E9" s="7" t="n">
        <v>-151126</v>
      </c>
    </row>
    <row r="10" spans="1:6">
      <c r="A10" s="4" t="s">
        <v>168</v>
      </c>
      <c r="B10" s="5" t="n">
        <v>1859338</v>
      </c>
      <c r="D10" s="5" t="n">
        <v>1859338</v>
      </c>
    </row>
    <row r="11" spans="1:6">
      <c r="A11" s="4" t="s">
        <v>169</v>
      </c>
      <c r="B11" s="5" t="n">
        <v>-600000</v>
      </c>
      <c r="D11" s="5" t="n">
        <v>-600000</v>
      </c>
      <c r="F11" s="7" t="n">
        <v>-400000</v>
      </c>
    </row>
    <row r="12" spans="1:6">
      <c r="A12" s="4" t="s">
        <v>170</v>
      </c>
      <c r="B12" s="7" t="n">
        <v>1259338</v>
      </c>
      <c r="D12" s="5" t="n">
        <v>1259338</v>
      </c>
      <c r="F12" s="7" t="n">
        <v>1621598</v>
      </c>
    </row>
    <row r="13" spans="1:6">
      <c r="A13" s="4" t="s">
        <v>171</v>
      </c>
      <c r="D13" s="5" t="n">
        <v>-243776</v>
      </c>
    </row>
    <row r="14" spans="1:6">
      <c r="A14" s="4" t="s">
        <v>172</v>
      </c>
      <c r="D14" s="7" t="n">
        <v>58000</v>
      </c>
    </row>
    <row r="15" spans="1:6">
      <c r="A15" s="4" t="s">
        <v>173</v>
      </c>
    </row>
    <row r="16" spans="1:6">
      <c r="A16" s="3" t="s">
        <v>165</v>
      </c>
    </row>
    <row r="17" spans="1:6">
      <c r="A17" s="4" t="s">
        <v>174</v>
      </c>
      <c r="B17" s="5" t="n">
        <v>12</v>
      </c>
      <c r="D17" s="5" t="n">
        <v>1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5</v>
      </c>
      <c r="B1" s="2" t="s">
        <v>1</v>
      </c>
    </row>
    <row r="2" spans="1:2">
      <c r="B2" s="2" t="s">
        <v>23</v>
      </c>
    </row>
    <row r="3" spans="1:2">
      <c r="A3" s="3" t="s">
        <v>116</v>
      </c>
    </row>
    <row r="4" spans="1:2">
      <c r="A4" s="4" t="s">
        <v>117</v>
      </c>
      <c r="B4" s="4" t="s">
        <v>1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6</v>
      </c>
      <c r="B1" s="2" t="s">
        <v>52</v>
      </c>
      <c r="D1" s="2" t="s">
        <v>1</v>
      </c>
    </row>
    <row r="2" spans="1:6">
      <c r="B2" s="2" t="s">
        <v>23</v>
      </c>
      <c r="C2" s="2" t="s">
        <v>53</v>
      </c>
      <c r="D2" s="2" t="s">
        <v>23</v>
      </c>
      <c r="E2" s="2" t="s">
        <v>53</v>
      </c>
      <c r="F2" s="2" t="s">
        <v>24</v>
      </c>
    </row>
    <row r="3" spans="1:6">
      <c r="A3" s="3" t="s">
        <v>177</v>
      </c>
    </row>
    <row r="4" spans="1:6">
      <c r="A4" s="4" t="s">
        <v>178</v>
      </c>
      <c r="B4" s="7" t="n">
        <v>1550789</v>
      </c>
      <c r="D4" s="7" t="n">
        <v>1550789</v>
      </c>
      <c r="F4" s="7" t="n">
        <v>942592</v>
      </c>
    </row>
    <row r="5" spans="1:6">
      <c r="A5" s="4" t="s">
        <v>179</v>
      </c>
      <c r="B5" s="7" t="n">
        <v>8000</v>
      </c>
      <c r="C5" s="7" t="n">
        <v>20000</v>
      </c>
    </row>
    <row r="6" spans="1:6">
      <c r="A6" s="4" t="s">
        <v>180</v>
      </c>
    </row>
    <row r="7" spans="1:6">
      <c r="A7" s="3" t="s">
        <v>177</v>
      </c>
    </row>
    <row r="8" spans="1:6">
      <c r="A8" s="4" t="s">
        <v>179</v>
      </c>
      <c r="D8" s="7" t="n">
        <v>21000</v>
      </c>
      <c r="E8" s="7" t="n">
        <v>116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81</v>
      </c>
      <c r="B1" s="2" t="s">
        <v>182</v>
      </c>
    </row>
    <row r="2" spans="1:2">
      <c r="A2" s="3" t="s">
        <v>128</v>
      </c>
    </row>
    <row r="3" spans="1:2">
      <c r="A3" s="4" t="s">
        <v>183</v>
      </c>
      <c r="B3" s="7" t="n">
        <v>89000</v>
      </c>
    </row>
    <row r="4" spans="1:2">
      <c r="A4" s="4" t="s">
        <v>184</v>
      </c>
      <c r="B4" s="7" t="n">
        <v>29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v>
      </c>
      <c r="B1" s="2" t="s">
        <v>23</v>
      </c>
      <c r="C1" s="2" t="s">
        <v>24</v>
      </c>
    </row>
    <row r="2" spans="1:3">
      <c r="A2" s="3" t="s">
        <v>48</v>
      </c>
    </row>
    <row r="3" spans="1:3">
      <c r="A3" s="4" t="s">
        <v>49</v>
      </c>
      <c r="B3" s="5" t="n">
        <v>4497</v>
      </c>
      <c r="C3" s="5" t="n">
        <v>4497</v>
      </c>
    </row>
    <row r="4" spans="1:3">
      <c r="A4" s="4" t="s">
        <v>50</v>
      </c>
      <c r="B4" s="5" t="n">
        <v>4497</v>
      </c>
      <c r="C4" s="5" t="n">
        <v>44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1</v>
      </c>
      <c r="B1" s="2" t="s">
        <v>52</v>
      </c>
      <c r="D1" s="2" t="s">
        <v>1</v>
      </c>
    </row>
    <row r="2" spans="1:5">
      <c r="B2" s="2" t="s">
        <v>23</v>
      </c>
      <c r="C2" s="2" t="s">
        <v>53</v>
      </c>
      <c r="D2" s="2" t="s">
        <v>23</v>
      </c>
      <c r="E2" s="2" t="s">
        <v>53</v>
      </c>
    </row>
    <row r="3" spans="1:5">
      <c r="A3" s="3" t="s">
        <v>54</v>
      </c>
    </row>
    <row r="4" spans="1:5">
      <c r="A4" s="4" t="s">
        <v>55</v>
      </c>
      <c r="B4" s="7" t="n">
        <v>84417</v>
      </c>
      <c r="C4" s="7" t="n">
        <v>134713</v>
      </c>
      <c r="D4" s="7" t="n">
        <v>132239</v>
      </c>
      <c r="E4" s="7" t="n">
        <v>604187</v>
      </c>
    </row>
    <row r="5" spans="1:5">
      <c r="A5" s="3" t="s">
        <v>56</v>
      </c>
    </row>
    <row r="6" spans="1:5">
      <c r="A6" s="4" t="s">
        <v>57</v>
      </c>
      <c r="B6" s="5" t="n">
        <v>74630</v>
      </c>
      <c r="C6" s="5" t="n">
        <v>106167</v>
      </c>
      <c r="D6" s="5" t="n">
        <v>220430</v>
      </c>
      <c r="E6" s="5" t="n">
        <v>437211</v>
      </c>
    </row>
    <row r="7" spans="1:5">
      <c r="A7" s="4" t="s">
        <v>58</v>
      </c>
      <c r="B7" s="5" t="n">
        <v>1409</v>
      </c>
      <c r="C7" s="5" t="n">
        <v>5490</v>
      </c>
      <c r="D7" s="5" t="n">
        <v>1995</v>
      </c>
      <c r="E7" s="5" t="n">
        <v>28135</v>
      </c>
    </row>
    <row r="8" spans="1:5">
      <c r="A8" s="4" t="s">
        <v>59</v>
      </c>
      <c r="B8" s="5" t="n">
        <v>28889</v>
      </c>
      <c r="C8" s="5" t="n">
        <v>28217</v>
      </c>
      <c r="D8" s="5" t="n">
        <v>179982</v>
      </c>
      <c r="E8" s="5" t="n">
        <v>106455</v>
      </c>
    </row>
    <row r="9" spans="1:5">
      <c r="A9" s="4" t="s">
        <v>60</v>
      </c>
      <c r="B9" s="5" t="n">
        <v>18390</v>
      </c>
      <c r="C9" s="5" t="n">
        <v>29780</v>
      </c>
      <c r="D9" s="5" t="n">
        <v>28985</v>
      </c>
      <c r="E9" s="5" t="n">
        <v>122793</v>
      </c>
    </row>
    <row r="10" spans="1:5">
      <c r="A10" s="4" t="s">
        <v>61</v>
      </c>
      <c r="B10" s="5" t="n">
        <v>679814</v>
      </c>
      <c r="C10" s="5" t="n">
        <v>0</v>
      </c>
      <c r="D10" s="5" t="n">
        <v>679814</v>
      </c>
      <c r="E10" s="5" t="n">
        <v>0</v>
      </c>
    </row>
    <row r="11" spans="1:5">
      <c r="A11" s="4" t="s">
        <v>62</v>
      </c>
      <c r="B11" s="5" t="n">
        <v>17598</v>
      </c>
      <c r="C11" s="5" t="n">
        <v>30758</v>
      </c>
      <c r="D11" s="5" t="n">
        <v>81516</v>
      </c>
      <c r="E11" s="5" t="n">
        <v>117156</v>
      </c>
    </row>
    <row r="12" spans="1:5">
      <c r="A12" s="4" t="s">
        <v>63</v>
      </c>
      <c r="B12" s="5" t="n">
        <v>3136</v>
      </c>
      <c r="C12" s="5" t="n">
        <v>-89396</v>
      </c>
      <c r="D12" s="5" t="n">
        <v>57601</v>
      </c>
      <c r="E12" s="5" t="n">
        <v>-151126</v>
      </c>
    </row>
    <row r="13" spans="1:5">
      <c r="A13" s="4" t="s">
        <v>64</v>
      </c>
      <c r="B13" s="5" t="n">
        <v>823866</v>
      </c>
      <c r="C13" s="5" t="n">
        <v>111016</v>
      </c>
      <c r="D13" s="5" t="n">
        <v>1250323</v>
      </c>
      <c r="E13" s="5" t="n">
        <v>660624</v>
      </c>
    </row>
    <row r="14" spans="1:5">
      <c r="A14" s="3" t="s">
        <v>65</v>
      </c>
    </row>
    <row r="15" spans="1:5">
      <c r="A15" s="4" t="s">
        <v>66</v>
      </c>
      <c r="B15" s="5" t="n">
        <v>-739449</v>
      </c>
      <c r="C15" s="5" t="n">
        <v>23697</v>
      </c>
      <c r="D15" s="5" t="n">
        <v>-1118084</v>
      </c>
      <c r="E15" s="5" t="n">
        <v>-56437</v>
      </c>
    </row>
    <row r="16" spans="1:5">
      <c r="A16" s="4" t="s">
        <v>67</v>
      </c>
      <c r="B16" s="5" t="n">
        <v>-273596</v>
      </c>
      <c r="C16" s="5" t="n">
        <v>8768</v>
      </c>
      <c r="D16" s="5" t="n">
        <v>-413691</v>
      </c>
      <c r="E16" s="5" t="n">
        <v>-20882</v>
      </c>
    </row>
    <row r="17" spans="1:5">
      <c r="A17" s="4" t="s">
        <v>68</v>
      </c>
      <c r="B17" s="7" t="n">
        <v>-465853</v>
      </c>
      <c r="C17" s="7" t="n">
        <v>14929</v>
      </c>
      <c r="D17" s="7" t="n">
        <v>-704393</v>
      </c>
      <c r="E17" s="7" t="n">
        <v>-35555</v>
      </c>
    </row>
    <row r="18" spans="1:5">
      <c r="A18" s="3" t="s">
        <v>69</v>
      </c>
    </row>
    <row r="19" spans="1:5">
      <c r="A19" s="4" t="s">
        <v>70</v>
      </c>
      <c r="B19" s="8" t="n">
        <v>-103.59</v>
      </c>
      <c r="C19" s="8" t="n">
        <v>3.32</v>
      </c>
      <c r="D19" s="8" t="n">
        <v>-156.64</v>
      </c>
      <c r="E19" s="8" t="n">
        <v>-7.91</v>
      </c>
    </row>
    <row r="20" spans="1:5">
      <c r="A20" s="4" t="s">
        <v>71</v>
      </c>
      <c r="B20" s="5" t="n">
        <v>4497</v>
      </c>
      <c r="C20" s="5" t="n">
        <v>4497</v>
      </c>
      <c r="D20" s="5" t="n">
        <v>4497</v>
      </c>
      <c r="E20" s="5" t="n">
        <v>44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25"/>
  </cols>
  <sheetData>
    <row r="1" spans="1:4">
      <c r="A1" s="1" t="s">
        <v>72</v>
      </c>
      <c r="B1" s="2" t="s">
        <v>73</v>
      </c>
      <c r="C1" s="2" t="s">
        <v>74</v>
      </c>
      <c r="D1" s="2" t="s">
        <v>43</v>
      </c>
    </row>
    <row r="2" spans="1:4">
      <c r="A2" s="4" t="s">
        <v>75</v>
      </c>
      <c r="B2" s="7" t="n">
        <v>-1821681</v>
      </c>
    </row>
    <row r="3" spans="1:4">
      <c r="A3" s="4" t="s">
        <v>76</v>
      </c>
      <c r="B3" s="5" t="n">
        <v>3788354</v>
      </c>
    </row>
    <row r="4" spans="1:4">
      <c r="A4" s="4" t="s">
        <v>77</v>
      </c>
      <c r="B4" s="5" t="n">
        <v>-5610035</v>
      </c>
    </row>
    <row r="5" spans="1:4">
      <c r="A5" s="4" t="s">
        <v>68</v>
      </c>
      <c r="B5" s="5" t="n">
        <v>-704393</v>
      </c>
    </row>
    <row r="6" spans="1:4">
      <c r="A6" s="4" t="s">
        <v>78</v>
      </c>
      <c r="B6" s="5" t="n">
        <v>-1118084</v>
      </c>
    </row>
    <row r="7" spans="1:4">
      <c r="A7" s="4" t="s">
        <v>67</v>
      </c>
      <c r="B7" s="5" t="n">
        <v>-413691</v>
      </c>
    </row>
    <row r="8" spans="1:4">
      <c r="A8" s="4" t="s">
        <v>75</v>
      </c>
      <c r="B8" s="5" t="n">
        <v>-2939765</v>
      </c>
    </row>
    <row r="9" spans="1:4">
      <c r="A9" s="4" t="s">
        <v>76</v>
      </c>
      <c r="B9" s="5" t="n">
        <v>3083961</v>
      </c>
      <c r="C9" s="7" t="n">
        <v>3083961</v>
      </c>
    </row>
    <row r="10" spans="1:4">
      <c r="A10" s="4" t="s">
        <v>77</v>
      </c>
      <c r="B10" s="7" t="n">
        <v>-6023726</v>
      </c>
      <c r="D10" s="7" t="n">
        <v>-60237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3</v>
      </c>
      <c r="C2" s="2" t="s">
        <v>53</v>
      </c>
    </row>
    <row r="3" spans="1:3">
      <c r="A3" s="3" t="s">
        <v>80</v>
      </c>
    </row>
    <row r="4" spans="1:3">
      <c r="A4" s="4" t="s">
        <v>81</v>
      </c>
      <c r="B4" s="7" t="n">
        <v>-1118084</v>
      </c>
      <c r="C4" s="7" t="n">
        <v>-56437</v>
      </c>
    </row>
    <row r="5" spans="1:3">
      <c r="A5" s="3" t="s">
        <v>82</v>
      </c>
    </row>
    <row r="6" spans="1:3">
      <c r="A6" s="4" t="s">
        <v>60</v>
      </c>
      <c r="B6" s="5" t="n">
        <v>28985</v>
      </c>
      <c r="C6" s="5" t="n">
        <v>122793</v>
      </c>
    </row>
    <row r="7" spans="1:3">
      <c r="A7" s="4" t="s">
        <v>61</v>
      </c>
      <c r="B7" s="5" t="n">
        <v>679814</v>
      </c>
      <c r="C7" s="5" t="n">
        <v>0</v>
      </c>
    </row>
    <row r="8" spans="1:3">
      <c r="A8" s="4" t="s">
        <v>62</v>
      </c>
      <c r="B8" s="5" t="n">
        <v>81516</v>
      </c>
      <c r="C8" s="5" t="n">
        <v>117156</v>
      </c>
    </row>
    <row r="9" spans="1:3">
      <c r="A9" s="4" t="s">
        <v>63</v>
      </c>
      <c r="B9" s="5" t="n">
        <v>57601</v>
      </c>
      <c r="C9" s="5" t="n">
        <v>-151126</v>
      </c>
    </row>
    <row r="10" spans="1:3">
      <c r="A10" s="3" t="s">
        <v>83</v>
      </c>
    </row>
    <row r="11" spans="1:3">
      <c r="A11" s="4" t="s">
        <v>27</v>
      </c>
      <c r="B11" s="5" t="n">
        <v>-5143</v>
      </c>
      <c r="C11" s="5" t="n">
        <v>45115</v>
      </c>
    </row>
    <row r="12" spans="1:3">
      <c r="A12" s="4" t="s">
        <v>28</v>
      </c>
      <c r="B12" s="5" t="n">
        <v>-4042</v>
      </c>
      <c r="C12" s="5" t="n">
        <v>26887</v>
      </c>
    </row>
    <row r="13" spans="1:3">
      <c r="A13" s="4" t="s">
        <v>38</v>
      </c>
      <c r="B13" s="5" t="n">
        <v>-301377</v>
      </c>
      <c r="C13" s="5" t="n">
        <v>-657282</v>
      </c>
    </row>
    <row r="14" spans="1:3">
      <c r="A14" s="4" t="s">
        <v>35</v>
      </c>
      <c r="B14" s="5" t="n">
        <v>618258</v>
      </c>
      <c r="C14" s="5" t="n">
        <v>489388</v>
      </c>
    </row>
    <row r="15" spans="1:3">
      <c r="A15" s="4" t="s">
        <v>84</v>
      </c>
      <c r="B15" s="5" t="n">
        <v>37528</v>
      </c>
      <c r="C15" s="5" t="n">
        <v>-63506</v>
      </c>
    </row>
    <row r="16" spans="1:3">
      <c r="A16" s="3" t="s">
        <v>85</v>
      </c>
    </row>
    <row r="17" spans="1:3">
      <c r="A17" s="4" t="s">
        <v>86</v>
      </c>
      <c r="B17" s="5" t="n">
        <v>-87724</v>
      </c>
      <c r="C17" s="5" t="n">
        <v>-2755</v>
      </c>
    </row>
    <row r="18" spans="1:3">
      <c r="A18" s="4" t="s">
        <v>87</v>
      </c>
      <c r="B18" s="5" t="n">
        <v>43762</v>
      </c>
      <c r="C18" s="5" t="n">
        <v>63541</v>
      </c>
    </row>
    <row r="19" spans="1:3">
      <c r="A19" s="4" t="s">
        <v>88</v>
      </c>
      <c r="B19" s="5" t="n">
        <v>-43962</v>
      </c>
      <c r="C19" s="5" t="n">
        <v>60786</v>
      </c>
    </row>
    <row r="20" spans="1:3">
      <c r="A20" s="4" t="s">
        <v>89</v>
      </c>
      <c r="B20" s="5" t="n">
        <v>-6434</v>
      </c>
      <c r="C20" s="5" t="n">
        <v>-2720</v>
      </c>
    </row>
    <row r="21" spans="1:3">
      <c r="A21" s="4" t="s">
        <v>90</v>
      </c>
      <c r="B21" s="5" t="n">
        <v>7602</v>
      </c>
      <c r="C21" s="5" t="n">
        <v>11215</v>
      </c>
    </row>
    <row r="22" spans="1:3">
      <c r="A22" s="4" t="s">
        <v>91</v>
      </c>
      <c r="B22" s="5" t="n">
        <v>1168</v>
      </c>
      <c r="C22" s="5" t="n">
        <v>8495</v>
      </c>
    </row>
    <row r="23" spans="1:3">
      <c r="A23" s="4" t="s">
        <v>92</v>
      </c>
      <c r="B23" s="5" t="n">
        <v>-1522</v>
      </c>
      <c r="C23" s="5" t="n">
        <v>-9862</v>
      </c>
    </row>
    <row r="24" spans="1:3">
      <c r="A24" s="4" t="s">
        <v>93</v>
      </c>
      <c r="B24" s="5" t="n">
        <v>0</v>
      </c>
      <c r="C24" s="5" t="n">
        <v>-107902</v>
      </c>
    </row>
    <row r="25" spans="1:3">
      <c r="A25" s="4" t="s">
        <v>94</v>
      </c>
      <c r="B25" s="7" t="n">
        <v>-8539</v>
      </c>
      <c r="C25" s="7" t="n">
        <v>630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3</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9</v>
      </c>
      <c r="B1" s="2" t="s">
        <v>1</v>
      </c>
    </row>
    <row r="2" spans="1:2">
      <c r="B2" s="2" t="s">
        <v>23</v>
      </c>
    </row>
    <row r="3" spans="1:2">
      <c r="A3" s="3" t="s">
        <v>100</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3</v>
      </c>
      <c r="B1" s="2" t="s">
        <v>1</v>
      </c>
    </row>
    <row r="2" spans="1:2">
      <c r="B2" s="2" t="s">
        <v>23</v>
      </c>
    </row>
    <row r="3" spans="1:2">
      <c r="A3" s="3" t="s">
        <v>104</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28:12Z</dcterms:created>
  <dcterms:modified xmlns:dcterms="http://purl.org/dc/terms/" xmlns:xsi="http://www.w3.org/2001/XMLSchema-instance" xsi:type="dcterms:W3CDTF">2018-11-14T16:28:12Z</dcterms:modified>
</cp:coreProperties>
</file>